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Apr. 15,
		2020</t>
  </si>
  <si>
    <t>Document Effective Date</t>
  </si>
  <si>
    <t>dei_DocumentEffectiveDate</t>
  </si>
  <si>
    <t>Prospectus Date</t>
  </si>
  <si>
    <t>rr_ProspectusDate</t>
  </si>
  <si>
    <t>Feb. 28,
		2020</t>
  </si>
  <si>
    <t>Entity Inv Company Type</t>
  </si>
  <si>
    <t>dei_EntityInvCompanyType</t>
  </si>
  <si>
    <t>N-1A</t>
  </si>
  <si>
    <t>Feb. 28, 2020</t>
  </si>
  <si>
    <t>INVESCO EXCHANGE-TRADED FUND TRUST II SUPPLEMENT DATED APRIL 15, 2020 TO THE PROSPECTUS DATED FEBRUARY 28, 2020, AS PREVIOUSLY SUPPLEMENTED, OF: Invesco S&amp;P Emerging Markets Low Volatility ETF (EELV) Invesco S&amp;P Emerging Markets Momentum ETF (EEMO) Invesco S&amp;P International Developed Low Volatility ETF (IDLV) Invesco S&amp;P International Developed Momentum ETF (IDMO) (each a "Fund" and collectively, the "Funds") Important Notice Regarding a Change to the Unitary Management Fee of the Funds At a meeting held on April 14, 2020, the Board of Trustees of Invesco Exchange-Traded Fund Trust II approved, effective May 1, 2020, a reduction in the annual unitary management fee of: (i) each of Invesco S&amp;P Emerging Markets Low Volatility ETF and Invesco S&amp;P Emerging Markets Momentum ETF from 0.45% to 0.29% of such Fund's average daily net assets; and (ii) each of Invesco S&amp;P International Developed Low Volatility ETF and Invesco S&amp;P International Developed Momentum ETF from 0.35% to 0.25% of such Fund's average daily net assets. Currently, Invesco Capital Management LLC, the Funds' adviser, has agreed to waive a portion of its unitary management fee for: (i) each of Invesco S&amp;P Emerging Markets Low Volatility ETF and Invesco S&amp;P Emerging Markets Momentum ETF, which results in a net unitary management fee of 0.29% for each such Fund; and (ii) each of Invesco S&amp;P International Developed Low Volatility ETF and Invesco S&amp;P International Developed Momentum ETF, which results in a net unitary management fee of 0.25% for each such Fund. These waivers will remain in place until the unitary management fee reductions take effect. Accordingly, as a result of the unitary management fee reductions effective May 1, 2020, the Prospectus is revised as follows: ∙ The following replaces the first paragraph and table included under the section titled "Fund Fees and Expenses" on page 1 of the Summary Prospectus and under the section titled "Summary Information— Fund Fees and Expenses" on page 37 of the Prospectus for Invesco S&amp;P Emerging Markets Low Volatility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9%
Other Expenses 0.00%
Total Annual Fund Operating Expenses 0.29% (1) Effective May 1, 2020, Invesco Capital Management LLC (the "Adviser") has contractually reduced the Fund's unitary management fee from 0.45% to 0.29%. "Management Fees" have been restated to reflect current fees. ∙ The following replaces the information included in the sub-section titled "Example" on Page 1 of the Summary Prospectus and on Page 37 of the Prospectus for Invesco S&amp;P Emerging Markets Low Volatility ETF: Example.
1 Year 3 Years 5 Years 10 Years
$30 $93 $163 $368
∙ The following replaces the first paragraph and table included under the section titled "Fund Fees and Expenses" on page 1 of the Summary Prospectus and under the section titled "Summary Information— Fund Fees and Expenses" on page 40 of the Prospectus for Invesco S&amp;P Emerging Markets Momentum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9%
Other Expenses(2) 0.00%
Acquired Fund Fees and Expenses(3) 0.02%
Total Annual Fund Operating Expenses 0.31%
Fee Waiver and/or Expense Reimbursement(4) 0.02%
Total Annual Fund Operating Expenses After Fee Waiver and/or Expense Reimbursement 0.29% (1) Effective May 1, 2020, Invesco Capital Management LLC (the "Adviser") has contractually reduced the Fund's unitary management fee from 0.45% to 0.29%. "Management Fees" have been restated to reflect current fees. (2) Other Expenses do not reflect any extraordinary expenses incurred during the most recent fiscal period, such as the costs associated with a proxy statement of the Fund. Had these expenses been included, Other Expenses would have been 0.08%. (3) 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 (4) Through August 31, 2021,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 ∙ The following replaces the information included in the sub-section titled "Example" on page 1 of the Summary Prospectus and on pages 40-41 of the Prospectus for Invesco S&amp;P Emerging Markets Momentum ETF: Example.
1 Year 3 Years 5 Years 10 Years
$30 $98 $172 $391
∙ The following replaces the first paragraph and table included under the section titled "Fund Fees and Expenses" on page 1 of the Summary Prospectus and under the section titled "Summary Information — Fund Fees and Expenses" on page 47 of the Prospectus for Invesco S&amp;P International Developed Low Volatility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5%
Other Expenses 0.00%
Total Annual Fund Operating Expenses 0.25% (1) Effective May 1, 2020, Invesco Capital Management LLC (the "Adviser") has contractually reduced the Fund's unitary management fee from 0.35% to 0.25%. "Management Fees" have been restated to reflect current fees. ∙ The following replaces the information included in the sub-section titled "Example" on page 1 of the Summary Prospectus and on page 47 of the Prospectus for Invesco S&amp;P International Developed Low Volatility ETF: Example.
1 Year 3 Years 5 Years 10 Years
$26 $80 $141 $318 ∙ The following replaces the first paragraph and table included under the section titled "Fund Fees and Expenses" on Page 1 of the Summary Prospectus and under the section titled "Summary Information — Fund Fees and Expenses" on pages 49-50 of the Prospectus for Invesco S&amp;P International Developed Momentum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5%
Other Expenses(2) 0.01%
Total Annual Fund Operating Expenses 0.26% (1) Effective May 1, 2020, Invesco Capital Management LLC (the "Adviser") has contractually reduced the Fund's unitary management fee from 0.35% to 0.25%. "Management Fees" have been restated to reflect current fees. (2) Other Expenses do not reflect any extraordinary expenses incurred during the most recent fiscal period, such as the costs associated with a proxy statement of the Fund. Had these expenses been included, Other Expenses would have been 0.28%.  The following replaces the information included in the sub-section titled "Example" on page 1 of the Summary Prospectus and on page 50 of the Prospectus for Invesco S&amp;P International Developed Momentum ETF:
Example.
1 Year 3 Years 5 Years 10 Years
$27 $84 $146 $331</t>
  </si>
  <si>
    <t>Supplement to Prospectus [Text Block]</t>
  </si>
  <si>
    <t>rr_SupplementToProspectusTextBlock</t>
  </si>
  <si>
    <t>Invesco S&amp;P Emerging Markets Low Volatility ETF</t>
  </si>
  <si>
    <t>INVESCO EXCHANGE-TRADED FUND TRUST II SUPPLEMENT DATED APRIL 15, 2020 TO THE PROSPECTUS DATED FEBRUARY 28, 2020, AS PREVIOUSLY SUPPLEMENTED, OF: Invesco S&amp;P Emerging Markets Low Volatility ETF (EELV) (each a "Fund" and collectively, the "Funds") Important Notice Regarding a Change to the Unitary Management Fee of the Funds At a meeting held on April 14, 2020, the Board of Trustees of Invesco Exchange-Traded Fund Trust II approved, effective May 1, 2020, a reduction in the annual unitary management fee of: (i) each of Invesco S&amp;P Emerging Markets Low Volatility ETF and Invesco S&amp;P Emerging Markets Momentum ETF from 0.45% to 0.29% of such Fund's average daily net assets; and (ii) each of Invesco S&amp;P International Developed Low Volatility ETF and Invesco S&amp;P International Developed Momentum ETF from 0.35% to 0.25% of such Fund's average daily net assets. Currently, Invesco Capital Management LLC, the Funds' adviser, has agreed to waive a portion of its unitary management fee for: (i) each of Invesco S&amp;P Emerging Markets Low Volatility ETF and Invesco S&amp;P Emerging Markets Momentum ETF, which results in a net unitary management fee of 0.29% for each such Fund; and (ii) each of Invesco S&amp;P International Developed Low Volatility ETF and Invesco S&amp;P International Developed Momentum ETF, which results in a net unitary management fee of 0.25% for each such Fund. These waivers will remain in place until the unitary management fee reductions take effect. Accordingly, as a result of the unitary management fee reductions effective May 1, 2020, the Prospectus is revised as follows: ∙ The following replaces the first paragraph and table included under the section titled "Fund Fees and Expenses" on page 1 of the Summary Prospectus and under the section titled "Summary Information— Fund Fees and Expenses" on page 37 of the Prospectus for Invesco S&amp;P Emerging Markets Low Volatility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9%
Other Expenses 0.00%
Total Annual Fund Operating Expenses 0.29% (1) Effective May 1, 2020, Invesco Capital Management LLC (the "Adviser") has contractually reduced the Fund's unitary management fee from 0.45% to 0.29%. "Management Fees" have been restated to reflect current fees. ∙ The following replaces the information included in the sub-section titled "Example" on Page 1 of the Summary Prospectus and on Page 37 of the Prospectus for Invesco S&amp;P Emerging Markets Low Volatility ETF: Example.
1 Year 3 Years 5 Years 10 Years
$30 $93 $163 $368</t>
  </si>
  <si>
    <t>Expense Narrative [Text Block]</t>
  </si>
  <si>
    <t>rr_ExpenseNarrativeTextBlock</t>
  </si>
  <si>
    <t>This table describes the fees and expenses that you may pay if you buy and hold shares of the Fund ("Shares"). Investors may pay brokerage commissions on their purchases and sales of Shares, which are not reflected in the table or the example below.</t>
  </si>
  <si>
    <t>Operating Expenses Caption [Text]</t>
  </si>
  <si>
    <t>rr_OperatingExpensesCaption</t>
  </si>
  <si>
    <t>Annual Fund Operating Expenses (expenses that you pay each year as a percentage of the value of your investment)</t>
  </si>
  <si>
    <t>Expense Exchange Traded Fund Commissions [Text]</t>
  </si>
  <si>
    <t>rr_ExpenseExchangeTradedFundCommissions</t>
  </si>
  <si>
    <t>Investors may pay brokerage commissions on their purchases and sales of Shares, which are not reflected in the table or the example below.</t>
  </si>
  <si>
    <t>Expenses Restated to Reflect Current [Text]</t>
  </si>
  <si>
    <t>rr_ExpensesRestatedToReflectCurrent</t>
  </si>
  <si>
    <t>Effective May 1, 2020, Invesco Capital Management LLC (the "Adviser") has contractually reduced the Fund's unitary management fee from 0.45% to 0.29%. "Management Fe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Invesco S&amp;P Emerging Markets Low Volatility ETF | Invesco S&amp;P Emerging Markets Low Volatility ETF</t>
  </si>
  <si>
    <t>Management Fees</t>
  </si>
  <si>
    <t>rr_ManagementFeesOverAssets</t>
  </si>
  <si>
    <t>0.29%</t>
  </si>
  <si>
    <t>[1]</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Invesco S&amp;P Emerging Markets Momentum ETF</t>
  </si>
  <si>
    <t>INVESCO EXCHANGE-TRADED FUND TRUST II SUPPLEMENT DATED APRIL 15, 2020 TO THE PROSPECTUS DATED FEBRUARY 28, 2020, AS PREVIOUSLY SUPPLEMENTED, OF: Invesco S&amp;P Emerging Markets Momentum ETF (EEMO) (each a "Fund" and collectively, the "Funds") Important Notice Regarding a Change to the Unitary Management Fee of the Funds At a meeting held on April 14, 2020, the Board of Trustees of Invesco Exchange-Traded Fund Trust II approved, effective May 1, 2020, a reduction in the annual unitary management fee of: (i) each of Invesco S&amp;P Emerging Markets Low Volatility ETF and Invesco S&amp;P Emerging Markets Momentum ETF from 0.45% to 0.29% of such Fund's average daily net assets; and (ii) each of Invesco S&amp;P International Developed Low Volatility ETF and Invesco S&amp;P International Developed Momentum ETF from 0.35% to 0.25% of such Fund's average daily net assets. Currently, Invesco Capital Management LLC, the Funds' adviser, has agreed to waive a portion of its unitary management fee for: (i) each of Invesco S&amp;P Emerging Markets Low Volatility ETF and Invesco S&amp;P Emerging Markets Momentum ETF, which results in a net unitary management fee of 0.29% for each such Fund; and (ii) each of Invesco S&amp;P International Developed Low Volatility ETF and Invesco S&amp;P International Developed Momentum ETF, which results in a net unitary management fee of 0.25% for each such Fund. These waivers will remain in place until the unitary management fee reductions take effect. Accordingly, as a result of the unitary management fee reductions effective May 1, 2020, the Prospectus is revised as follows:
∙ The following replaces the first paragraph and table included under the section titled "Fund Fees and Expenses" on page 1 of the Summary Prospectus and under the section titled "Summary Information— Fund Fees and Expenses" on page 40 of the Prospectus for Invesco S&amp;P Emerging Markets Momentum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9%
Other Expenses(2) 0.00%
Acquired Fund Fees and Expenses(3) 0.02%
Total Annual Fund Operating Expenses 0.31%
Fee Waiver and/or Expense Reimbursement(4) 0.02%
Total Annual Fund Operating Expenses After Fee Waiver and/or Expense Reimbursement 0.29% (1) Effective May 1, 2020, Invesco Capital Management LLC (the "Adviser") has contractually reduced the Fund's unitary management fee from 0.45% to 0.29%. "Management Fees" have been restated to reflect current fees. (2) Other Expenses do not reflect any extraordinary expenses incurred during the most recent fiscal period, such as the costs associated with a proxy statement of the Fund. Had these expenses been included, Other Expenses would have been 0.08%. (3) 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 (4) Through August 31, 2021,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 ∙ The following replaces the information included in the sub-section titled "Example" on page 1 of the Summary Prospectus and on pages 40-41 of the Prospectus for Invesco S&amp;P Emerging Markets Momentum ETF: Example.
1 Year 3 Years 5 Years 10 Years
$30 $98 $172 $391</t>
  </si>
  <si>
    <t>Fee Waiver or Reimbursement over Assets, Date of Termination</t>
  </si>
  <si>
    <t>rr_FeeWaiverOrReimbursementOverAssetsDateOfTermination</t>
  </si>
  <si>
    <t>August 31, 2021</t>
  </si>
  <si>
    <t>Expenses Other Expenses Had Extraordinary Expenses Been Included [Text]</t>
  </si>
  <si>
    <t>rr_ExpensesOtherExpensesHadExtraordinaryExpensesBeenIncluded</t>
  </si>
  <si>
    <t>Other Expenses do not reflect any extraordinary expenses incurred during the most recent fiscal period, such as the costs associated with a proxy statement of the Fund. Had these expenses been included, Other Expenses would have been 0.08%.</t>
  </si>
  <si>
    <t>Expenses Not Correlated to Ratio Due to Acquired Fund Fees [Text]</t>
  </si>
  <si>
    <t>rr_ExpensesNotCorrelatedToRatioDueToAcquiredFundFees</t>
  </si>
  <si>
    <t>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the brokerage commissions that investors may pay to buy and sell Shares. Although your actual costs may be higher or lower, your costs, based on these assumptions, would be:</t>
  </si>
  <si>
    <t>Invesco S&amp;P Emerging Markets Momentum ETF | Invesco S&amp;P Emerging Markets Momentum ETF</t>
  </si>
  <si>
    <t>[2]</t>
  </si>
  <si>
    <t>Acquired Fund Fees and Expenses</t>
  </si>
  <si>
    <t>rr_AcquiredFundFeesAndExpensesOverAssets</t>
  </si>
  <si>
    <t>0.02%</t>
  </si>
  <si>
    <t>[3]</t>
  </si>
  <si>
    <t>0.31%</t>
  </si>
  <si>
    <t>Fee Waiver and/or Expense Reimbursement</t>
  </si>
  <si>
    <t>rr_FeeWaiverOrReimbursementOverAssets</t>
  </si>
  <si>
    <t>[4]</t>
  </si>
  <si>
    <t>Total Annual Fund Operating Expenses After Fee Waiver and/or Expense Reimbursement</t>
  </si>
  <si>
    <t>rr_NetExpensesOverAssets</t>
  </si>
  <si>
    <t>Invesco S&amp;P International Developed Low Volatility ETF</t>
  </si>
  <si>
    <t>INVESCO EXCHANGE-TRADED FUND TRUST II SUPPLEMENT DATED APRIL 15, 2020 TO THE PROSPECTUS DATED FEBRUARY 28, 2020, AS PREVIOUSLY SUPPLEMENTED, OF: Invesco S&amp;P International Developed Low Volatility ETF (IDLV) (each a "Fund" and collectively, the "Funds") Important Notice Regarding a Change to the Unitary Management Fee of the Funds At a meeting held on April 14, 2020, the Board of Trustees of Invesco Exchange-Traded Fund Trust II approved, effective May 1, 2020, a reduction in the annual unitary management fee of: (i) each of Invesco S&amp;P Emerging Markets Low Volatility ETF and Invesco S&amp;P Emerging Markets Momentum ETF from 0.45% to 0.29% of such Fund's average daily net assets; and (ii) each of Invesco S&amp;P International Developed Low Volatility ETF and Invesco S&amp;P International Developed Momentum ETF from 0.35% to 0.25% of such Fund's average daily net assets. Currently, Invesco Capital Management LLC, the Funds' adviser, has agreed to waive a portion of its unitary management fee for: (i) each of Invesco S&amp;P Emerging Markets Low Volatility ETF and Invesco S&amp;P Emerging Markets Momentum ETF, which results in a net unitary management fee of 0.29% for each such Fund; and (ii) each of Invesco S&amp;P International Developed Low Volatility ETF and Invesco S&amp;P International Developed Momentum ETF, which results in a net unitary management fee of 0.25% for each such Fund. These waivers will remain in place until the unitary management fee reductions take effect. Accordingly, as a result of the unitary management fee reductions effective May 1, 2020, the Prospectus is revised as follows: ∙ The following replaces the first paragraph and table included under the section titled "Fund Fees and Expenses" on page 1 of the Summary Prospectus and under the section titled "Summary Information — Fund Fees and Expenses" on page 47 of the Prospectus for Invesco S&amp;P International Developed Low Volatility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5%
Other Expenses 0.00%
Total Annual Fund Operating Expenses 0.25% (1) Effective May 1, 2020, Invesco Capital Management LLC (the "Adviser") has contractually reduced the Fund's unitary management fee from 0.35% to 0.25%. "Management Fees" have been restated to reflect current fees. ∙ The following replaces the information included in the sub-section titled "Example" on page 1 of the Summary Prospectus and on page 47 of the Prospectus for Invesco S&amp;P International Developed Low Volatility ETF: Example.
1 Year 3 Years 5 Years 10 Years
$26 $80 $141 $318</t>
  </si>
  <si>
    <t>Effective May 1, 2020, Invesco Capital Management LLC (the "Adviser") has contractually reduced the Fund's unitary management fee from 0.35% to 0.25%. "Management Fees" have been restated to reflect current fees.</t>
  </si>
  <si>
    <t>Invesco S&amp;P International Developed Low Volatility ETF | Invesco S&amp;P International Developed Low Volatility ETF</t>
  </si>
  <si>
    <t>0.25%</t>
  </si>
  <si>
    <t>[5]</t>
  </si>
  <si>
    <t>Invesco S&amp;P International Developed Momentum ETF</t>
  </si>
  <si>
    <t>INVESCO EXCHANGE-TRADED FUND TRUST II SUPPLEMENT DATED APRIL 15, 2020 TO THE PROSPECTUS DATED FEBRUARY 28, 2020, AS PREVIOUSLY SUPPLEMENTED, OF: Invesco S&amp;P International Developed Momentum ETF (IDMO) (each a "Fund" and collectively, the "Funds") Important Notice Regarding a Change to the Unitary Management Fee of the Funds At a meeting held on April 14, 2020, the Board of Trustees of Invesco Exchange-Traded Fund Trust II approved, effective May 1, 2020, a reduction in the annual unitary management fee of: (i) each of Invesco S&amp;P Emerging Markets Low Volatility ETF and Invesco S&amp;P Emerging Markets Momentum ETF from 0.45% to 0.29% of such Fund's average daily net assets; and (ii) each of Invesco S&amp;P International Developed Low Volatility ETF and Invesco S&amp;P International Developed Momentum ETF from 0.35% to 0.25% of such Fund's average daily net assets. Currently, Invesco Capital Management LLC, the Funds' adviser, has agreed to waive a portion of its unitary management fee for: (i) each of Invesco S&amp;P Emerging Markets Low Volatility ETF and Invesco S&amp;P Emerging Markets Momentum ETF, which results in a net unitary management fee of 0.29% for each such Fund; and (ii) each of Invesco S&amp;P International Developed Low Volatility ETF and Invesco S&amp;P International Developed Momentum ETF, which results in a net unitary management fee of 0.25% for each such Fund. These waivers will remain in place until the unitary management fee reductions take effect. Accordingly, as a result of the unitary management fee reductions effective May 1, 2020, the Prospectus is revised as follows: ∙ The following replaces the first paragraph and table included under the section titled "Fund Fees and Expenses" on Page 1 of the Summary Prospectus and under the section titled "Summary Information — Fund Fees and Expenses" on pages 49-50 of the Prospectus for Invesco S&amp;P International Developed Momentum ETF: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1) 0.25% Other Expenses(2) 0.01% Total Annual Fund Operating Expenses 0.26% (1) Effective May 1, 2020, Invesco Capital Management LLC (the "Adviser") has contractually reduced the Fund's unitary management fee from 0.35% to 0.25%. "Management Fees" have been restated to reflect current fees. (2) Other Expenses do not reflect any extraordinary expenses incurred during the most recent fiscal period, such as the costs associated with a proxy statement of the Fund. Had these expenses been included, Other Expenses would have been 0.28%.  The following replaces the information included in the sub-section titled "Example" on page 1 of the Summary Prospectus and on page 50 of the Prospectus for Invesco S&amp;P International Developed Momentum ETF: Example. 1 Year 3 Years 5 Years 10 Years $27 $84 $146 $331</t>
  </si>
  <si>
    <t>Other Expenses do not reflect any extraordinary expenses incurred during the most recent fiscal period, such as the costs associated with a proxy statement of the Fund. Had these expenses been included, Other Expenses would have been 0.28%.</t>
  </si>
  <si>
    <t>Invesco S&amp;P International Developed Momentum ETF | Invesco S&amp;P International Developed Momentum ETF</t>
  </si>
  <si>
    <t>0.01%</t>
  </si>
  <si>
    <t>[6]</t>
  </si>
  <si>
    <t>0.26%</t>
  </si>
  <si>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si>
  <si>
    <t>Through August 31, 2021,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row>
    <row r="16" spans="1:4">
      <c r="A16" s="3" t="s">
        <v>3</v>
      </c>
      <c r="B16" s="4" t="s">
        <v>4</v>
      </c>
    </row>
    <row r="17" spans="1:4">
      <c r="A17" s="4" t="s">
        <v>56</v>
      </c>
      <c r="B17" s="4" t="s">
        <v>57</v>
      </c>
      <c r="C17" s="4" t="s">
        <v>58</v>
      </c>
      <c r="D17" s="4" t="s">
        <v>59</v>
      </c>
    </row>
    <row r="18" spans="1:4">
      <c r="A18" s="4" t="s">
        <v>60</v>
      </c>
      <c r="B18" s="4" t="s">
        <v>61</v>
      </c>
      <c r="C18" s="4" t="s">
        <v>62</v>
      </c>
    </row>
    <row r="19" spans="1:4">
      <c r="A19" s="4" t="s">
        <v>63</v>
      </c>
      <c r="B19" s="4" t="s">
        <v>64</v>
      </c>
      <c r="C19" s="4" t="s">
        <v>58</v>
      </c>
    </row>
    <row r="20" spans="1:4">
      <c r="A20" s="4" t="s">
        <v>65</v>
      </c>
      <c r="B20" s="4" t="s">
        <v>66</v>
      </c>
      <c r="C20" s="5" t="n">
        <v>30</v>
      </c>
    </row>
    <row r="21" spans="1:4">
      <c r="A21" s="4" t="s">
        <v>67</v>
      </c>
      <c r="B21" s="4" t="s">
        <v>68</v>
      </c>
      <c r="C21" s="6" t="n">
        <v>93</v>
      </c>
    </row>
    <row r="22" spans="1:4">
      <c r="A22" s="4" t="s">
        <v>69</v>
      </c>
      <c r="B22" s="4" t="s">
        <v>70</v>
      </c>
      <c r="C22" s="6" t="n">
        <v>163</v>
      </c>
    </row>
    <row r="23" spans="1:4">
      <c r="A23" s="4" t="s">
        <v>71</v>
      </c>
      <c r="B23" s="4" t="s">
        <v>72</v>
      </c>
      <c r="C23" s="5" t="n">
        <v>368</v>
      </c>
    </row>
    <row r="24" spans="1:4">
      <c r="A24" s="4" t="s">
        <v>73</v>
      </c>
    </row>
    <row r="25" spans="1:4">
      <c r="A25" s="3" t="s">
        <v>3</v>
      </c>
      <c r="B25" s="4" t="s">
        <v>4</v>
      </c>
    </row>
    <row r="26" spans="1:4">
      <c r="A26" s="4" t="s">
        <v>33</v>
      </c>
      <c r="B26" s="4" t="s">
        <v>34</v>
      </c>
      <c r="C26" s="4" t="s">
        <v>74</v>
      </c>
    </row>
    <row r="27" spans="1:4">
      <c r="A27" s="4" t="s">
        <v>37</v>
      </c>
      <c r="B27" s="4" t="s">
        <v>38</v>
      </c>
      <c r="C27" s="4" t="s">
        <v>39</v>
      </c>
    </row>
    <row r="28" spans="1:4">
      <c r="A28" s="4" t="s">
        <v>40</v>
      </c>
      <c r="B28" s="4" t="s">
        <v>41</v>
      </c>
      <c r="C28" s="4" t="s">
        <v>42</v>
      </c>
    </row>
    <row r="29" spans="1:4">
      <c r="A29" s="4" t="s">
        <v>75</v>
      </c>
      <c r="B29" s="4" t="s">
        <v>76</v>
      </c>
      <c r="C29" s="4" t="s">
        <v>77</v>
      </c>
    </row>
    <row r="30" spans="1:4">
      <c r="A30" s="4" t="s">
        <v>43</v>
      </c>
      <c r="B30" s="4" t="s">
        <v>44</v>
      </c>
      <c r="C30" s="4" t="s">
        <v>45</v>
      </c>
    </row>
    <row r="31" spans="1:4">
      <c r="A31" s="4" t="s">
        <v>78</v>
      </c>
      <c r="B31" s="4" t="s">
        <v>79</v>
      </c>
      <c r="C31" s="4" t="s">
        <v>80</v>
      </c>
    </row>
    <row r="32" spans="1:4">
      <c r="A32" s="4" t="s">
        <v>46</v>
      </c>
      <c r="B32" s="4" t="s">
        <v>47</v>
      </c>
      <c r="C32" s="4" t="s">
        <v>48</v>
      </c>
    </row>
    <row r="33" spans="1:4">
      <c r="A33" s="4" t="s">
        <v>81</v>
      </c>
      <c r="B33" s="4" t="s">
        <v>82</v>
      </c>
      <c r="C33" s="4" t="s">
        <v>83</v>
      </c>
    </row>
    <row r="34" spans="1:4">
      <c r="A34" s="4" t="s">
        <v>49</v>
      </c>
      <c r="B34" s="4" t="s">
        <v>50</v>
      </c>
      <c r="C34" s="4" t="s">
        <v>51</v>
      </c>
    </row>
    <row r="35" spans="1:4">
      <c r="A35" s="4" t="s">
        <v>52</v>
      </c>
      <c r="B35" s="4" t="s">
        <v>53</v>
      </c>
      <c r="C35" s="4" t="s">
        <v>84</v>
      </c>
    </row>
    <row r="36" spans="1:4">
      <c r="A36" s="4" t="s">
        <v>85</v>
      </c>
    </row>
    <row r="37" spans="1:4">
      <c r="A37" s="3" t="s">
        <v>3</v>
      </c>
      <c r="B37" s="4" t="s">
        <v>4</v>
      </c>
    </row>
    <row r="38" spans="1:4">
      <c r="A38" s="4" t="s">
        <v>56</v>
      </c>
      <c r="B38" s="4" t="s">
        <v>57</v>
      </c>
      <c r="C38" s="4" t="s">
        <v>58</v>
      </c>
      <c r="D38" s="4" t="s">
        <v>59</v>
      </c>
    </row>
    <row r="39" spans="1:4">
      <c r="A39" s="4" t="s">
        <v>60</v>
      </c>
      <c r="B39" s="4" t="s">
        <v>61</v>
      </c>
      <c r="C39" s="4" t="s">
        <v>62</v>
      </c>
      <c r="D39" s="4" t="s">
        <v>86</v>
      </c>
    </row>
    <row r="40" spans="1:4">
      <c r="A40" s="4" t="s">
        <v>87</v>
      </c>
      <c r="B40" s="4" t="s">
        <v>88</v>
      </c>
      <c r="C40" s="4" t="s">
        <v>89</v>
      </c>
      <c r="D40" s="4" t="s">
        <v>90</v>
      </c>
    </row>
    <row r="41" spans="1:4">
      <c r="A41" s="4" t="s">
        <v>63</v>
      </c>
      <c r="B41" s="4" t="s">
        <v>64</v>
      </c>
      <c r="C41" s="4" t="s">
        <v>91</v>
      </c>
    </row>
    <row r="42" spans="1:4">
      <c r="A42" s="4" t="s">
        <v>92</v>
      </c>
      <c r="B42" s="4" t="s">
        <v>93</v>
      </c>
      <c r="C42" s="4" t="s">
        <v>89</v>
      </c>
      <c r="D42" s="4" t="s">
        <v>94</v>
      </c>
    </row>
    <row r="43" spans="1:4">
      <c r="A43" s="4" t="s">
        <v>95</v>
      </c>
      <c r="B43" s="4" t="s">
        <v>96</v>
      </c>
      <c r="C43" s="4" t="s">
        <v>58</v>
      </c>
    </row>
    <row r="44" spans="1:4">
      <c r="A44" s="4" t="s">
        <v>65</v>
      </c>
      <c r="B44" s="4" t="s">
        <v>66</v>
      </c>
      <c r="C44" s="5" t="n">
        <v>30</v>
      </c>
    </row>
    <row r="45" spans="1:4">
      <c r="A45" s="4" t="s">
        <v>67</v>
      </c>
      <c r="B45" s="4" t="s">
        <v>68</v>
      </c>
      <c r="C45" s="6" t="n">
        <v>98</v>
      </c>
    </row>
    <row r="46" spans="1:4">
      <c r="A46" s="4" t="s">
        <v>69</v>
      </c>
      <c r="B46" s="4" t="s">
        <v>70</v>
      </c>
      <c r="C46" s="6" t="n">
        <v>172</v>
      </c>
    </row>
    <row r="47" spans="1:4">
      <c r="A47" s="4" t="s">
        <v>71</v>
      </c>
      <c r="B47" s="4" t="s">
        <v>72</v>
      </c>
      <c r="C47" s="5" t="n">
        <v>391</v>
      </c>
    </row>
    <row r="48" spans="1:4">
      <c r="A48" s="4" t="s">
        <v>97</v>
      </c>
    </row>
    <row r="49" spans="1:4">
      <c r="A49" s="3" t="s">
        <v>3</v>
      </c>
      <c r="B49" s="4" t="s">
        <v>4</v>
      </c>
    </row>
    <row r="50" spans="1:4">
      <c r="A50" s="4" t="s">
        <v>33</v>
      </c>
      <c r="B50" s="4" t="s">
        <v>34</v>
      </c>
      <c r="C50" s="4" t="s">
        <v>98</v>
      </c>
    </row>
    <row r="51" spans="1:4">
      <c r="A51" s="4" t="s">
        <v>37</v>
      </c>
      <c r="B51" s="4" t="s">
        <v>38</v>
      </c>
      <c r="C51" s="4" t="s">
        <v>39</v>
      </c>
    </row>
    <row r="52" spans="1:4">
      <c r="A52" s="4" t="s">
        <v>40</v>
      </c>
      <c r="B52" s="4" t="s">
        <v>41</v>
      </c>
      <c r="C52" s="4" t="s">
        <v>42</v>
      </c>
    </row>
    <row r="53" spans="1:4">
      <c r="A53" s="4" t="s">
        <v>43</v>
      </c>
      <c r="B53" s="4" t="s">
        <v>44</v>
      </c>
      <c r="C53" s="4" t="s">
        <v>45</v>
      </c>
    </row>
    <row r="54" spans="1:4">
      <c r="A54" s="4" t="s">
        <v>46</v>
      </c>
      <c r="B54" s="4" t="s">
        <v>47</v>
      </c>
      <c r="C54" s="4" t="s">
        <v>99</v>
      </c>
    </row>
    <row r="55" spans="1:4">
      <c r="A55" s="4" t="s">
        <v>49</v>
      </c>
      <c r="B55" s="4" t="s">
        <v>50</v>
      </c>
      <c r="C55" s="4" t="s">
        <v>51</v>
      </c>
    </row>
    <row r="56" spans="1:4">
      <c r="A56" s="4" t="s">
        <v>52</v>
      </c>
      <c r="B56" s="4" t="s">
        <v>53</v>
      </c>
      <c r="C56" s="4" t="s">
        <v>54</v>
      </c>
    </row>
    <row r="57" spans="1:4">
      <c r="A57" s="4" t="s">
        <v>100</v>
      </c>
    </row>
    <row r="58" spans="1:4">
      <c r="A58" s="3" t="s">
        <v>3</v>
      </c>
      <c r="B58" s="4" t="s">
        <v>4</v>
      </c>
    </row>
    <row r="59" spans="1:4">
      <c r="A59" s="4" t="s">
        <v>56</v>
      </c>
      <c r="B59" s="4" t="s">
        <v>57</v>
      </c>
      <c r="C59" s="4" t="s">
        <v>101</v>
      </c>
      <c r="D59" s="4" t="s">
        <v>102</v>
      </c>
    </row>
    <row r="60" spans="1:4">
      <c r="A60" s="4" t="s">
        <v>60</v>
      </c>
      <c r="B60" s="4" t="s">
        <v>61</v>
      </c>
      <c r="C60" s="4" t="s">
        <v>62</v>
      </c>
    </row>
    <row r="61" spans="1:4">
      <c r="A61" s="4" t="s">
        <v>63</v>
      </c>
      <c r="B61" s="4" t="s">
        <v>64</v>
      </c>
      <c r="C61" s="4" t="s">
        <v>101</v>
      </c>
    </row>
    <row r="62" spans="1:4">
      <c r="A62" s="4" t="s">
        <v>65</v>
      </c>
      <c r="B62" s="4" t="s">
        <v>66</v>
      </c>
      <c r="C62" s="5" t="n">
        <v>26</v>
      </c>
    </row>
    <row r="63" spans="1:4">
      <c r="A63" s="4" t="s">
        <v>67</v>
      </c>
      <c r="B63" s="4" t="s">
        <v>68</v>
      </c>
      <c r="C63" s="6" t="n">
        <v>80</v>
      </c>
    </row>
    <row r="64" spans="1:4">
      <c r="A64" s="4" t="s">
        <v>69</v>
      </c>
      <c r="B64" s="4" t="s">
        <v>70</v>
      </c>
      <c r="C64" s="6" t="n">
        <v>141</v>
      </c>
    </row>
    <row r="65" spans="1:4">
      <c r="A65" s="4" t="s">
        <v>71</v>
      </c>
      <c r="B65" s="4" t="s">
        <v>72</v>
      </c>
      <c r="C65" s="5" t="n">
        <v>318</v>
      </c>
    </row>
    <row r="66" spans="1:4">
      <c r="A66" s="4" t="s">
        <v>103</v>
      </c>
    </row>
    <row r="67" spans="1:4">
      <c r="A67" s="3" t="s">
        <v>3</v>
      </c>
      <c r="B67" s="4" t="s">
        <v>4</v>
      </c>
    </row>
    <row r="68" spans="1:4">
      <c r="A68" s="4" t="s">
        <v>33</v>
      </c>
      <c r="B68" s="4" t="s">
        <v>34</v>
      </c>
      <c r="C68" s="4" t="s">
        <v>104</v>
      </c>
    </row>
    <row r="69" spans="1:4">
      <c r="A69" s="4" t="s">
        <v>37</v>
      </c>
      <c r="B69" s="4" t="s">
        <v>38</v>
      </c>
      <c r="C69" s="4" t="s">
        <v>39</v>
      </c>
    </row>
    <row r="70" spans="1:4">
      <c r="A70" s="4" t="s">
        <v>40</v>
      </c>
      <c r="B70" s="4" t="s">
        <v>41</v>
      </c>
      <c r="C70" s="4" t="s">
        <v>42</v>
      </c>
    </row>
    <row r="71" spans="1:4">
      <c r="A71" s="4" t="s">
        <v>43</v>
      </c>
      <c r="B71" s="4" t="s">
        <v>44</v>
      </c>
      <c r="C71" s="4" t="s">
        <v>45</v>
      </c>
    </row>
    <row r="72" spans="1:4">
      <c r="A72" s="4" t="s">
        <v>78</v>
      </c>
      <c r="B72" s="4" t="s">
        <v>79</v>
      </c>
      <c r="C72" s="4" t="s">
        <v>105</v>
      </c>
    </row>
    <row r="73" spans="1:4">
      <c r="A73" s="4" t="s">
        <v>46</v>
      </c>
      <c r="B73" s="4" t="s">
        <v>47</v>
      </c>
      <c r="C73" s="4" t="s">
        <v>99</v>
      </c>
    </row>
    <row r="74" spans="1:4">
      <c r="A74" s="4" t="s">
        <v>49</v>
      </c>
      <c r="B74" s="4" t="s">
        <v>50</v>
      </c>
      <c r="C74" s="4" t="s">
        <v>51</v>
      </c>
    </row>
    <row r="75" spans="1:4">
      <c r="A75" s="4" t="s">
        <v>52</v>
      </c>
      <c r="B75" s="4" t="s">
        <v>53</v>
      </c>
      <c r="C75" s="4" t="s">
        <v>54</v>
      </c>
    </row>
    <row r="76" spans="1:4">
      <c r="A76" s="4" t="s">
        <v>106</v>
      </c>
    </row>
    <row r="77" spans="1:4">
      <c r="A77" s="3" t="s">
        <v>3</v>
      </c>
      <c r="B77" s="4" t="s">
        <v>4</v>
      </c>
    </row>
    <row r="78" spans="1:4">
      <c r="A78" s="4" t="s">
        <v>56</v>
      </c>
      <c r="B78" s="4" t="s">
        <v>57</v>
      </c>
      <c r="C78" s="4" t="s">
        <v>101</v>
      </c>
      <c r="D78" s="4" t="s">
        <v>102</v>
      </c>
    </row>
    <row r="79" spans="1:4">
      <c r="A79" s="4" t="s">
        <v>60</v>
      </c>
      <c r="B79" s="4" t="s">
        <v>61</v>
      </c>
      <c r="C79" s="4" t="s">
        <v>107</v>
      </c>
      <c r="D79" s="4" t="s">
        <v>108</v>
      </c>
    </row>
    <row r="80" spans="1:4">
      <c r="A80" s="4" t="s">
        <v>63</v>
      </c>
      <c r="B80" s="4" t="s">
        <v>64</v>
      </c>
      <c r="C80" s="4" t="s">
        <v>109</v>
      </c>
    </row>
    <row r="81" spans="1:4">
      <c r="A81" s="4" t="s">
        <v>65</v>
      </c>
      <c r="B81" s="4" t="s">
        <v>66</v>
      </c>
      <c r="C81" s="5" t="n">
        <v>27</v>
      </c>
    </row>
    <row r="82" spans="1:4">
      <c r="A82" s="4" t="s">
        <v>67</v>
      </c>
      <c r="B82" s="4" t="s">
        <v>68</v>
      </c>
      <c r="C82" s="6" t="n">
        <v>84</v>
      </c>
    </row>
    <row r="83" spans="1:4">
      <c r="A83" s="4" t="s">
        <v>69</v>
      </c>
      <c r="B83" s="4" t="s">
        <v>70</v>
      </c>
      <c r="C83" s="6" t="n">
        <v>146</v>
      </c>
    </row>
    <row r="84" spans="1:4">
      <c r="A84" s="4" t="s">
        <v>71</v>
      </c>
      <c r="B84" s="4" t="s">
        <v>72</v>
      </c>
      <c r="C84" s="5" t="n">
        <v>331</v>
      </c>
    </row>
    <row r="85" spans="1:4"/>
    <row r="86" spans="1:4">
      <c r="A86" s="4" t="s">
        <v>59</v>
      </c>
      <c r="B86" s="4" t="s">
        <v>48</v>
      </c>
    </row>
    <row r="87" spans="1:4">
      <c r="A87" s="4" t="s">
        <v>86</v>
      </c>
      <c r="B87" s="4" t="s">
        <v>80</v>
      </c>
    </row>
    <row r="88" spans="1:4">
      <c r="A88" s="4" t="s">
        <v>90</v>
      </c>
      <c r="B88" s="4" t="s">
        <v>110</v>
      </c>
    </row>
    <row r="89" spans="1:4">
      <c r="A89" s="4" t="s">
        <v>94</v>
      </c>
      <c r="B89" s="4" t="s">
        <v>111</v>
      </c>
    </row>
    <row r="90" spans="1:4">
      <c r="A90" s="4" t="s">
        <v>102</v>
      </c>
      <c r="B90" s="4" t="s">
        <v>99</v>
      </c>
    </row>
    <row r="91" spans="1:4">
      <c r="A91" s="4" t="s">
        <v>108</v>
      </c>
      <c r="B91" s="4" t="s">
        <v>105</v>
      </c>
    </row>
  </sheetData>
  <mergeCells count="8">
    <mergeCell ref="C1:D1"/>
    <mergeCell ref="A85:C85"/>
    <mergeCell ref="B86:C86"/>
    <mergeCell ref="B87:C87"/>
    <mergeCell ref="B88:C88"/>
    <mergeCell ref="B89:C89"/>
    <mergeCell ref="B90:C90"/>
    <mergeCell ref="B91:C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4:55:53Z</dcterms:created>
  <dcterms:modified xmlns:dcterms="http://purl.org/dc/terms/" xmlns:xsi="http://www.w3.org/2001/XMLSchema-instance" xsi:type="dcterms:W3CDTF">2020-04-24T14:55:53Z</dcterms:modified>
</cp:coreProperties>
</file>